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6 Months Ended</t>
        </is>
      </c>
      <c r="D1" s="2" t="inlineStr">
        <is>
          <t>110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merging Markets Stock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MS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merging Markets Stock Fund - Investor Class $129 1.22%</t>
        </is>
      </c>
      <c r="C21" s="4" t="inlineStr">
        <is>
          <t xml:space="preserve"> </t>
        </is>
      </c>
      <c r="D21" s="4" t="inlineStr">
        <is>
          <t xml:space="preserve"> </t>
        </is>
      </c>
    </row>
    <row r="22">
      <c r="A22" s="4" t="inlineStr">
        <is>
          <t>Expenses Paid, Amount</t>
        </is>
      </c>
      <c r="B22" s="5" t="n">
        <v>129</v>
      </c>
      <c r="C22" s="4" t="inlineStr">
        <is>
          <t xml:space="preserve"> </t>
        </is>
      </c>
      <c r="D22" s="4" t="inlineStr">
        <is>
          <t xml:space="preserve"> </t>
        </is>
      </c>
    </row>
    <row r="23">
      <c r="A23" s="4" t="inlineStr">
        <is>
          <t>Expense Ratio, Percent</t>
        </is>
      </c>
      <c r="B23" s="6" t="n">
        <v>0.0122</v>
      </c>
      <c r="C23" s="4" t="inlineStr">
        <is>
          <t xml:space="preserve"> </t>
        </is>
      </c>
      <c r="D23" s="4" t="inlineStr">
        <is>
          <t xml:space="preserve"> </t>
        </is>
      </c>
    </row>
    <row r="24">
      <c r="A24" s="4" t="inlineStr">
        <is>
          <t>Factors Affecting Performance [Text Block]</t>
        </is>
      </c>
      <c r="B24" s="4" t="inlineStr">
        <is>
          <t>What drove fund performance during the past 12 months? Emerging markets equities delivered robust returns over the review period. Asia led the gains, with markets in Southeast Asia particularly strong on expectations that they would benefit from a lower U.S. interest rate environment. This optimism also helped Chinese equities and offset broader woes about the country’s economic outlook. Stocks surged further in September after the Chinese government announced a sweeping stimulus package to jump-start its ailing economy. Versus the MSCI Emerging Markets Index Net, our holdings in Taiwan benefited relative performance the most as it was one of the strongest-performing regional markets, largely due to selected technology stocks. Here, shares of Taiwan Semiconductor Manufacturing Company rallied sharply on optimism around artificial intelligence. Above-consensus quarterly results also boosted returns amid improved demand for its smartphones and high-performance computing products. Conversely, stock selection in consumer discretionary weighed on relative returns considerably, notably our investments in China. In particular, shares of restaurant operator Yum China suffered on the back of soft demand as consumers remained sensitive to dining out. Security picks and an overweight allocation to consumer staples also hindered relative returns. The fund seeks long-term growth of capital through investments primarily in the common stocks of companies located, or with primary operations, in emerging markets. The portfolio’s largest overweight positions are in consumer stales, consumer discretionary, and industrials and business services, relative to the benchmark. In contrast, materials and energy are areas where we are relatively underweight.</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merging Markets Stock Fund (Investor Class) 12.13 % - % 1.70 %
MSCI Emerging Markets Index Net (Regulatory/Strategy Benchmark) 25.32 3.93 3.4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5135135000</v>
      </c>
      <c r="C31" s="5" t="n">
        <v>5135135000</v>
      </c>
      <c r="D31" s="5" t="n">
        <v>5135135000</v>
      </c>
    </row>
    <row r="32">
      <c r="A32" s="4" t="inlineStr">
        <is>
          <t>Holdings Count | Holding</t>
        </is>
      </c>
      <c r="B32" s="7" t="n">
        <v>90</v>
      </c>
      <c r="C32" s="7" t="n">
        <v>90</v>
      </c>
      <c r="D32" s="7" t="n">
        <v>90</v>
      </c>
    </row>
    <row r="33">
      <c r="A33" s="4" t="inlineStr">
        <is>
          <t>Advisory Fees Paid, Amount</t>
        </is>
      </c>
      <c r="B33" s="5" t="n">
        <v>19135000</v>
      </c>
      <c r="C33" s="4" t="inlineStr">
        <is>
          <t xml:space="preserve"> </t>
        </is>
      </c>
      <c r="D33" s="4" t="inlineStr">
        <is>
          <t xml:space="preserve"> </t>
        </is>
      </c>
    </row>
    <row r="34">
      <c r="A34" s="4" t="inlineStr">
        <is>
          <t>InvestmentCompanyPortfolioTurnover</t>
        </is>
      </c>
      <c r="B34" s="6" t="n">
        <v>0.641</v>
      </c>
      <c r="C34" s="4" t="inlineStr">
        <is>
          <t xml:space="preserve"> </t>
        </is>
      </c>
      <c r="D34" s="4" t="inlineStr">
        <is>
          <t xml:space="preserve"> </t>
        </is>
      </c>
    </row>
    <row r="35">
      <c r="A35" s="4" t="inlineStr">
        <is>
          <t>Additional Fund Statistics [Text Block]</t>
        </is>
      </c>
      <c r="B35" s="4" t="inlineStr">
        <is>
          <t>What are some fund statistics? Fund Statistics Total Net Assets (000s) $5,135,135 Number of Portfolio Holdings 90</t>
        </is>
      </c>
      <c r="C35" s="4" t="inlineStr">
        <is>
          <t xml:space="preserve"> </t>
        </is>
      </c>
      <c r="D35" s="4" t="inlineStr">
        <is>
          <t xml:space="preserve"> </t>
        </is>
      </c>
    </row>
    <row r="36">
      <c r="A36" s="4" t="inlineStr">
        <is>
          <t>Holdings [Text Block]</t>
        </is>
      </c>
      <c r="B36" s="4" t="inlineStr">
        <is>
          <t>Sector
Financials 23.5 %
Information Technology 22.0
Consumer Discretionary 15.8
Consumer Staples 11.3
Industrials &amp; Business Services 8.9
Communication Services 6.7
Energy 2.2
Materials 2.0
Health Care 2.0
Other 5.6</t>
        </is>
      </c>
      <c r="C36" s="4" t="inlineStr">
        <is>
          <t xml:space="preserve"> </t>
        </is>
      </c>
      <c r="D36" s="4" t="inlineStr">
        <is>
          <t xml:space="preserve"> </t>
        </is>
      </c>
    </row>
    <row r="37">
      <c r="A37" s="4" t="inlineStr">
        <is>
          <t>Largest Holdings [Text Block]</t>
        </is>
      </c>
      <c r="B37" s="4" t="inlineStr">
        <is>
          <t>Top Ten Holdings
Taiwan Semiconductor Manufacturing 12.9 %
Tencent Holdings 5.8
Yum China Holdings 3.4
Samsung Electronics 2.4
Kotak Mahindra Bank 2.2
Bank Central Asia 2.1
Infosys 1.9
Alibaba Group Holding 1.9
Al Rajhi Bank 1.9
ICICI Bank 1.9</t>
        </is>
      </c>
      <c r="C37" s="4" t="inlineStr">
        <is>
          <t xml:space="preserve"> </t>
        </is>
      </c>
      <c r="D37" s="4" t="inlineStr">
        <is>
          <t xml:space="preserve"> </t>
        </is>
      </c>
    </row>
    <row r="38">
      <c r="A38" s="4" t="inlineStr">
        <is>
          <t>Material Fund Change [Text Block]</t>
        </is>
      </c>
      <c r="B38" s="4" t="inlineStr">
        <is>
          <t>How has the fund changed? This is a summary of certain material changes to Emerging Markets Stock Fund during the 12 month period ended October 31, 2024. The fund is now considered diversified, and fund’s principal investment strategies and risks were updated accordingly.  Please see the fund’s January 1, 2025 prospectus for more information.</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59129</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Emerging Markets Stock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PRZI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Emerging Markets Stock Fund - I Class $104 0.98%</t>
        </is>
      </c>
      <c r="C51" s="4" t="inlineStr">
        <is>
          <t xml:space="preserve"> </t>
        </is>
      </c>
      <c r="D51" s="4" t="inlineStr">
        <is>
          <t xml:space="preserve"> </t>
        </is>
      </c>
    </row>
    <row r="52">
      <c r="A52" s="4" t="inlineStr">
        <is>
          <t>Expenses Paid, Amount</t>
        </is>
      </c>
      <c r="B52" s="5" t="n">
        <v>104</v>
      </c>
      <c r="C52" s="4" t="inlineStr">
        <is>
          <t xml:space="preserve"> </t>
        </is>
      </c>
      <c r="D52" s="4" t="inlineStr">
        <is>
          <t xml:space="preserve"> </t>
        </is>
      </c>
    </row>
    <row r="53">
      <c r="A53" s="4" t="inlineStr">
        <is>
          <t>Expense Ratio, Percent</t>
        </is>
      </c>
      <c r="B53" s="6" t="n">
        <v>0.0098</v>
      </c>
      <c r="C53" s="4" t="inlineStr">
        <is>
          <t xml:space="preserve"> </t>
        </is>
      </c>
      <c r="D53" s="4" t="inlineStr">
        <is>
          <t xml:space="preserve"> </t>
        </is>
      </c>
    </row>
    <row r="54">
      <c r="A54" s="4" t="inlineStr">
        <is>
          <t>Factors Affecting Performance [Text Block]</t>
        </is>
      </c>
      <c r="B54" s="4" t="inlineStr">
        <is>
          <t>What drove fund performance during the past 12 months? Emerging markets equities delivered robust returns over the review period. Asia led the gains, with markets in Southeast Asia particularly strong on expectations that they would benefit from a lower U.S. interest rate environment. This optimism also helped Chinese equities and offset broader woes about the country’s economic outlook. Stocks surged further in September after the Chinese government announced a sweeping stimulus package to jump-start its ailing economy. Versus the MSCI Emerging Markets Index Net, our holdings in Taiwan benefited relative performance the most as it was one of the strongest-performing regional markets, largely due to selected technology stocks. Here, shares of Taiwan Semiconductor Manufacturing Company rallied sharply on optimism around artificial intelligence. Above-consensus quarterly results also boosted returns amid improved demand for its smartphones and high-performance computing products. Conversely, stock selection in consumer discretionary weighed on relative returns considerably, notably our investments in China. In particular, shares of restaurant operator Yum China suffered on the back of soft demand as consumers remained sensitive to dining out. Security picks and an overweight allocation to consumer staples also hindered relative returns. The fund seeks long-term growth of capital through investments primarily in the common stocks of companies located, or with primary operations, in emerging markets. The portfolio’s largest overweight positions are in consumer stales, consumer discretionary, and industrials and business services, relative to the benchmark. In contrast, materials and energy are areas where we are relatively underweight.</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8/28/15
Emerging Markets Stock Fund (I Class) 12.45 % - % 3.98 %
MSCI Emerging Markets Index Net (Regulatory/Strategy Benchmark) 25.32 3.93 5.9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Aug. 28,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5135135000</v>
      </c>
      <c r="C62" s="5" t="n">
        <v>5135135000</v>
      </c>
      <c r="D62" s="5" t="n">
        <v>5135135000</v>
      </c>
    </row>
    <row r="63">
      <c r="A63" s="4" t="inlineStr">
        <is>
          <t>Holdings Count | Holding</t>
        </is>
      </c>
      <c r="B63" s="7" t="n">
        <v>90</v>
      </c>
      <c r="C63" s="7" t="n">
        <v>90</v>
      </c>
      <c r="D63" s="7" t="n">
        <v>90</v>
      </c>
    </row>
    <row r="64">
      <c r="A64" s="4" t="inlineStr">
        <is>
          <t>Advisory Fees Paid, Amount</t>
        </is>
      </c>
      <c r="B64" s="5" t="n">
        <v>19135000</v>
      </c>
      <c r="C64" s="4" t="inlineStr">
        <is>
          <t xml:space="preserve"> </t>
        </is>
      </c>
      <c r="D64" s="4" t="inlineStr">
        <is>
          <t xml:space="preserve"> </t>
        </is>
      </c>
    </row>
    <row r="65">
      <c r="A65" s="4" t="inlineStr">
        <is>
          <t>InvestmentCompanyPortfolioTurnover</t>
        </is>
      </c>
      <c r="B65" s="6" t="n">
        <v>0.641</v>
      </c>
      <c r="C65" s="4" t="inlineStr">
        <is>
          <t xml:space="preserve"> </t>
        </is>
      </c>
      <c r="D65" s="4" t="inlineStr">
        <is>
          <t xml:space="preserve"> </t>
        </is>
      </c>
    </row>
    <row r="66">
      <c r="A66" s="4" t="inlineStr">
        <is>
          <t>Additional Fund Statistics [Text Block]</t>
        </is>
      </c>
      <c r="B66" s="4" t="inlineStr">
        <is>
          <t>What are some fund statistics? Fund Statistics Total Net Assets (000s) $5,135,135 Number of Portfolio Holdings 90</t>
        </is>
      </c>
      <c r="C66" s="4" t="inlineStr">
        <is>
          <t xml:space="preserve"> </t>
        </is>
      </c>
      <c r="D66" s="4" t="inlineStr">
        <is>
          <t xml:space="preserve"> </t>
        </is>
      </c>
    </row>
    <row r="67">
      <c r="A67" s="4" t="inlineStr">
        <is>
          <t>Holdings [Text Block]</t>
        </is>
      </c>
      <c r="B67" s="4" t="inlineStr">
        <is>
          <t>Sector
Financials 23.5 %
Information Technology 22.0
Consumer Discretionary 15.8
Consumer Staples 11.3
Industrials &amp; Business Services 8.9
Communication Services 6.7
Energy 2.2
Materials 2.0
Health Care 2.0
Other 5.6</t>
        </is>
      </c>
      <c r="C67" s="4" t="inlineStr">
        <is>
          <t xml:space="preserve"> </t>
        </is>
      </c>
      <c r="D67" s="4" t="inlineStr">
        <is>
          <t xml:space="preserve"> </t>
        </is>
      </c>
    </row>
    <row r="68">
      <c r="A68" s="4" t="inlineStr">
        <is>
          <t>Largest Holdings [Text Block]</t>
        </is>
      </c>
      <c r="B68" s="4" t="inlineStr">
        <is>
          <t>Top Ten Holdings
Taiwan Semiconductor Manufacturing 12.9 %
Tencent Holdings 5.8
Yum China Holdings 3.4
Samsung Electronics 2.4
Kotak Mahindra Bank 2.2
Bank Central Asia 2.1
Infosys 1.9
Alibaba Group Holding 1.9
Al Rajhi Bank 1.9
ICICI Bank 1.9</t>
        </is>
      </c>
      <c r="C68" s="4" t="inlineStr">
        <is>
          <t xml:space="preserve"> </t>
        </is>
      </c>
      <c r="D68" s="4" t="inlineStr">
        <is>
          <t xml:space="preserve"> </t>
        </is>
      </c>
    </row>
    <row r="69">
      <c r="A69" s="4" t="inlineStr">
        <is>
          <t>Material Fund Change [Text Block]</t>
        </is>
      </c>
      <c r="B69" s="4" t="inlineStr">
        <is>
          <t>How has the fund changed? This is a summary of certain material changes to Emerging Markets Stock Fund during the 12 month period ended October 31, 2024. The fund is now considered diversified, and fund’s principal investment strategies and risks were updated accordingly.  Please see the fund’s January 1, 2025 prospectus for more information.</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19337</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Emerging Markets Stock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GZ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This report describes changes to the fund that occurred during the reporting period.</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Emerging Markets Stock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Emerging markets equities delivered robust returns over the review period. Asia led the gains, with markets in Southeast Asia particularly strong on expectations that they would benefit from a lower U.S. interest rate environment. This optimism also helped Chinese equities and offset broader woes about the country’s economic outlook. Stocks surged further in September after the Chinese government announced a sweeping stimulus package to jump-start its ailing economy. Versus the MSCI Emerging Markets Index Net, our holdings in Taiwan benefited relative performance the most as it was one of the strongest-performing regional markets, largely due to selected technology stocks. Here, shares of Taiwan Semiconductor Manufacturing Company rallied sharply on optimism around artificial intelligence. Above-consensus quarterly results also boosted returns amid improved demand for its smartphones and high-performance computing products. Conversely, stock selection in consumer discretionary weighed on relative returns considerably, notably our investments in China. In particular, shares of restaurant operator Yum China suffered on the back of soft demand as consumers remained sensitive to dining out. Security picks and an overweight allocation to consumer staples also hindered relative returns. The fund seeks long-term growth of capital through investments primarily in the common stocks of companies located, or with primary operations, in emerging markets. The portfolio’s largest overweight positions are in consumer stales, consumer discretionary, and industrials and business services, relative to the benchmark. In contrast, materials and energy are areas where we are relatively underweight.</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3/16/20
Emerging Markets Stock Fund (Z Class) 13.53 % 4.03 %
MSCI Emerging Markets Index Net (Regulatory/Strategy Benchmark) 25.32 9.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Mar. 16,  2020</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5135135000</v>
      </c>
      <c r="C93" s="5" t="n">
        <v>5135135000</v>
      </c>
      <c r="D93" s="5" t="n">
        <v>5135135000</v>
      </c>
    </row>
    <row r="94">
      <c r="A94" s="4" t="inlineStr">
        <is>
          <t>Holdings Count | Holding</t>
        </is>
      </c>
      <c r="B94" s="7" t="n">
        <v>90</v>
      </c>
      <c r="C94" s="7" t="n">
        <v>90</v>
      </c>
      <c r="D94" s="7" t="n">
        <v>90</v>
      </c>
    </row>
    <row r="95">
      <c r="A95" s="4" t="inlineStr">
        <is>
          <t>Advisory Fees Paid, Amount</t>
        </is>
      </c>
      <c r="B95" s="5" t="n">
        <v>19135000</v>
      </c>
      <c r="C95" s="4" t="inlineStr">
        <is>
          <t xml:space="preserve"> </t>
        </is>
      </c>
      <c r="D95" s="4" t="inlineStr">
        <is>
          <t xml:space="preserve"> </t>
        </is>
      </c>
    </row>
    <row r="96">
      <c r="A96" s="4" t="inlineStr">
        <is>
          <t>InvestmentCompanyPortfolioTurnover</t>
        </is>
      </c>
      <c r="B96" s="6" t="n">
        <v>0.641</v>
      </c>
      <c r="C96" s="4" t="inlineStr">
        <is>
          <t xml:space="preserve"> </t>
        </is>
      </c>
      <c r="D96" s="4" t="inlineStr">
        <is>
          <t xml:space="preserve"> </t>
        </is>
      </c>
    </row>
    <row r="97">
      <c r="A97" s="4" t="inlineStr">
        <is>
          <t>Additional Fund Statistics [Text Block]</t>
        </is>
      </c>
      <c r="B97" s="4" t="inlineStr">
        <is>
          <t>What are some fund statistics? Fund Statistics Total Net Assets (000s) $5,135,135 Number of Portfolio Holdings 90</t>
        </is>
      </c>
      <c r="C97" s="4" t="inlineStr">
        <is>
          <t xml:space="preserve"> </t>
        </is>
      </c>
      <c r="D97" s="4" t="inlineStr">
        <is>
          <t xml:space="preserve"> </t>
        </is>
      </c>
    </row>
    <row r="98">
      <c r="A98" s="4" t="inlineStr">
        <is>
          <t>Holdings [Text Block]</t>
        </is>
      </c>
      <c r="B98" s="4" t="inlineStr">
        <is>
          <t>Sector
Financials 23.5 %
Information Technology 22.0
Consumer Discretionary 15.8
Consumer Staples 11.3
Industrials &amp; Business Services 8.9
Communication Services 6.7
Energy 2.2
Materials 2.0
Health Care 2.0
Other 5.6</t>
        </is>
      </c>
      <c r="C98" s="4" t="inlineStr">
        <is>
          <t xml:space="preserve"> </t>
        </is>
      </c>
      <c r="D98" s="4" t="inlineStr">
        <is>
          <t xml:space="preserve"> </t>
        </is>
      </c>
    </row>
    <row r="99">
      <c r="A99" s="4" t="inlineStr">
        <is>
          <t>Largest Holdings [Text Block]</t>
        </is>
      </c>
      <c r="B99" s="4" t="inlineStr">
        <is>
          <t>Top Ten Holdings
Taiwan Semiconductor Manufacturing 12.9 %
Tencent Holdings 5.8
Yum China Holdings 3.4
Samsung Electronics 2.4
Kotak Mahindra Bank 2.2
Bank Central Asia 2.1
Infosys 1.9
Alibaba Group Holding 1.9
Al Rajhi Bank 1.9
ICICI Bank 1.9</t>
        </is>
      </c>
      <c r="C99" s="4" t="inlineStr">
        <is>
          <t xml:space="preserve"> </t>
        </is>
      </c>
      <c r="D99" s="4" t="inlineStr">
        <is>
          <t xml:space="preserve"> </t>
        </is>
      </c>
    </row>
    <row r="100">
      <c r="A100" s="4" t="inlineStr">
        <is>
          <t>Material Fund Change [Text Block]</t>
        </is>
      </c>
      <c r="B100" s="4" t="inlineStr">
        <is>
          <t>How has the fund changed? This is a summary of certain material changes to Emerging Markets Stock Fund during the 12 month period ended October 31, 2024. The fund is now considered diversified, and fund’s principal investment strategies and risks were updated accordingly.  Please see the fund’s January 1, 2025 prospectus for more information.</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Emerging Markets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Mar. 16,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Aug. 28, 2015</t>
        </is>
      </c>
      <c r="AO1" s="2" t="inlineStr">
        <is>
          <t>Jul. 31, 2015</t>
        </is>
      </c>
      <c r="AP1" s="2" t="inlineStr">
        <is>
          <t>Apr. 30, 2015</t>
        </is>
      </c>
      <c r="AQ1" s="2" t="inlineStr">
        <is>
          <t>Jan. 31, 2015</t>
        </is>
      </c>
      <c r="AR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14012</v>
      </c>
      <c r="C3" s="5" t="n">
        <v>13528</v>
      </c>
      <c r="D3" s="5" t="n">
        <v>12903</v>
      </c>
      <c r="E3" s="5" t="n">
        <v>11966</v>
      </c>
      <c r="F3" s="5" t="n">
        <v>11181</v>
      </c>
      <c r="G3" s="5" t="n">
        <v>12730</v>
      </c>
      <c r="H3" s="5" t="n">
        <v>11743</v>
      </c>
      <c r="I3" s="5" t="n">
        <v>12328</v>
      </c>
      <c r="J3" s="5" t="n">
        <v>10091</v>
      </c>
      <c r="K3" s="5" t="n">
        <v>11749</v>
      </c>
      <c r="L3" s="5" t="n">
        <v>12561</v>
      </c>
      <c r="M3" s="5" t="n">
        <v>14027</v>
      </c>
      <c r="N3" s="5" t="n">
        <v>14631</v>
      </c>
      <c r="O3" s="5" t="n">
        <v>14703</v>
      </c>
      <c r="P3" s="5" t="n">
        <v>15380</v>
      </c>
      <c r="Q3" s="5" t="n">
        <v>15121</v>
      </c>
      <c r="R3" s="5" t="n">
        <v>12509</v>
      </c>
      <c r="S3" s="5" t="n">
        <v>12187</v>
      </c>
      <c r="T3" s="5" t="n">
        <v>10342</v>
      </c>
      <c r="U3" s="4" t="inlineStr">
        <is>
          <t xml:space="preserve"> </t>
        </is>
      </c>
      <c r="V3" s="5" t="n">
        <v>11823</v>
      </c>
      <c r="W3" s="5" t="n">
        <v>11556</v>
      </c>
      <c r="X3" s="5" t="n">
        <v>11438</v>
      </c>
      <c r="Y3" s="5" t="n">
        <v>11752</v>
      </c>
      <c r="Z3" s="5" t="n">
        <v>11389</v>
      </c>
      <c r="AA3" s="5" t="n">
        <v>10331</v>
      </c>
      <c r="AB3" s="5" t="n">
        <v>11693</v>
      </c>
      <c r="AC3" s="5" t="n">
        <v>12376</v>
      </c>
      <c r="AD3" s="5" t="n">
        <v>13279</v>
      </c>
      <c r="AE3" s="5" t="n">
        <v>11809</v>
      </c>
      <c r="AF3" s="5" t="n">
        <v>11205</v>
      </c>
      <c r="AG3" s="5" t="n">
        <v>10168</v>
      </c>
      <c r="AH3" s="5" t="n">
        <v>9417</v>
      </c>
      <c r="AI3" s="5" t="n">
        <v>9339</v>
      </c>
      <c r="AJ3" s="5" t="n">
        <v>8975</v>
      </c>
      <c r="AK3" s="5" t="n">
        <v>8535</v>
      </c>
      <c r="AL3" s="5" t="n">
        <v>7509</v>
      </c>
      <c r="AM3" s="5" t="n">
        <v>8547</v>
      </c>
      <c r="AN3" s="4" t="inlineStr">
        <is>
          <t xml:space="preserve"> </t>
        </is>
      </c>
      <c r="AO3" s="5" t="n">
        <v>9043</v>
      </c>
      <c r="AP3" s="5" t="n">
        <v>10392</v>
      </c>
      <c r="AQ3" s="5" t="n">
        <v>9495</v>
      </c>
      <c r="AR3" s="5" t="n">
        <v>10000</v>
      </c>
    </row>
    <row r="4">
      <c r="A4" s="4" t="inlineStr">
        <is>
          <t>Account Value</t>
        </is>
      </c>
      <c r="B4" s="7" t="n">
        <v>850218</v>
      </c>
      <c r="C4" s="7" t="n">
        <v>820840</v>
      </c>
      <c r="D4" s="7" t="n">
        <v>782927</v>
      </c>
      <c r="E4" s="7" t="n">
        <v>726052</v>
      </c>
      <c r="F4" s="7" t="n">
        <v>678463</v>
      </c>
      <c r="G4" s="7" t="n">
        <v>772428</v>
      </c>
      <c r="H4" s="7" t="n">
        <v>712529</v>
      </c>
      <c r="I4" s="7" t="n">
        <v>748013</v>
      </c>
      <c r="J4" s="7" t="n">
        <v>612335</v>
      </c>
      <c r="K4" s="7" t="n">
        <v>712904</v>
      </c>
      <c r="L4" s="7" t="n">
        <v>762173</v>
      </c>
      <c r="M4" s="7" t="n">
        <v>851158</v>
      </c>
      <c r="N4" s="7" t="n">
        <v>887781</v>
      </c>
      <c r="O4" s="7" t="n">
        <v>892141</v>
      </c>
      <c r="P4" s="7" t="n">
        <v>933225</v>
      </c>
      <c r="Q4" s="7" t="n">
        <v>917499</v>
      </c>
      <c r="R4" s="7" t="n">
        <v>759045</v>
      </c>
      <c r="S4" s="7" t="n">
        <v>739499</v>
      </c>
      <c r="T4" s="7" t="n">
        <v>627533</v>
      </c>
      <c r="U4" s="4" t="inlineStr">
        <is>
          <t xml:space="preserve"> </t>
        </is>
      </c>
      <c r="V4" s="5" t="n">
        <v>717385</v>
      </c>
      <c r="W4" s="5" t="n">
        <v>701186</v>
      </c>
      <c r="X4" s="5" t="n">
        <v>694051</v>
      </c>
      <c r="Y4" s="5" t="n">
        <v>713111</v>
      </c>
      <c r="Z4" s="5" t="n">
        <v>691042</v>
      </c>
      <c r="AA4" s="5" t="n">
        <v>626865</v>
      </c>
      <c r="AB4" s="5" t="n">
        <v>709510</v>
      </c>
      <c r="AC4" s="5" t="n">
        <v>750963</v>
      </c>
      <c r="AD4" s="5" t="n">
        <v>805752</v>
      </c>
      <c r="AE4" s="5" t="n">
        <v>716550</v>
      </c>
      <c r="AF4" s="5" t="n">
        <v>679880</v>
      </c>
      <c r="AG4" s="5" t="n">
        <v>616997</v>
      </c>
      <c r="AH4" s="5" t="n">
        <v>571420</v>
      </c>
      <c r="AI4" s="5" t="n">
        <v>566663</v>
      </c>
      <c r="AJ4" s="5" t="n">
        <v>544603</v>
      </c>
      <c r="AK4" s="5" t="n">
        <v>517903</v>
      </c>
      <c r="AL4" s="5" t="n">
        <v>455652</v>
      </c>
      <c r="AM4" s="5" t="n">
        <v>518602</v>
      </c>
      <c r="AN4" s="5" t="n">
        <v>500000</v>
      </c>
      <c r="AO4" s="4" t="inlineStr">
        <is>
          <t xml:space="preserve"> </t>
        </is>
      </c>
      <c r="AP4" s="4" t="inlineStr">
        <is>
          <t xml:space="preserve"> </t>
        </is>
      </c>
      <c r="AQ4" s="4" t="inlineStr">
        <is>
          <t xml:space="preserve"> </t>
        </is>
      </c>
      <c r="AR4" s="4" t="inlineStr">
        <is>
          <t xml:space="preserve"> </t>
        </is>
      </c>
    </row>
    <row r="5">
      <c r="A5" s="4" t="inlineStr">
        <is>
          <t>Account Value</t>
        </is>
      </c>
      <c r="B5" s="5" t="n">
        <v>15088</v>
      </c>
      <c r="C5" s="5" t="n">
        <v>14566</v>
      </c>
      <c r="D5" s="5" t="n">
        <v>13894</v>
      </c>
      <c r="E5" s="5" t="n">
        <v>12884</v>
      </c>
      <c r="F5" s="5" t="n">
        <v>12040</v>
      </c>
      <c r="G5" s="5" t="n">
        <v>13707</v>
      </c>
      <c r="H5" s="5" t="n">
        <v>12644</v>
      </c>
      <c r="I5" s="5" t="n">
        <v>13274</v>
      </c>
      <c r="J5" s="5" t="n">
        <v>10866</v>
      </c>
      <c r="K5" s="5" t="n">
        <v>12651</v>
      </c>
      <c r="L5" s="5" t="n">
        <v>13525</v>
      </c>
      <c r="M5" s="5" t="n">
        <v>15104</v>
      </c>
      <c r="N5" s="5" t="n">
        <v>15754</v>
      </c>
      <c r="O5" s="5" t="n">
        <v>15832</v>
      </c>
      <c r="P5" s="5" t="n">
        <v>16561</v>
      </c>
      <c r="Q5" s="5" t="n">
        <v>16282</v>
      </c>
      <c r="R5" s="5" t="n">
        <v>13470</v>
      </c>
      <c r="S5" s="5" t="n">
        <v>13123</v>
      </c>
      <c r="T5" s="5" t="n">
        <v>11136</v>
      </c>
      <c r="U5" s="5" t="n">
        <v>1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6 Months Ended</t>
        </is>
      </c>
      <c r="D1" s="2" t="inlineStr">
        <is>
          <t>60 Months Ended</t>
        </is>
      </c>
      <c r="E1" s="2" t="inlineStr">
        <is>
          <t>11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213</v>
      </c>
      <c r="C5" s="4" t="inlineStr">
        <is>
          <t xml:space="preserve"> </t>
        </is>
      </c>
      <c r="D5" s="4" t="inlineStr">
        <is>
          <t>(1.96%)</t>
        </is>
      </c>
      <c r="E5" s="4" t="inlineStr">
        <is>
          <t xml:space="preserve"> </t>
        </is>
      </c>
      <c r="F5" s="6" t="n">
        <v>0.017</v>
      </c>
    </row>
    <row r="6">
      <c r="A6" s="4" t="inlineStr">
        <is>
          <t>Without Sales Load [Member] | C0001591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245</v>
      </c>
      <c r="C8" s="4" t="inlineStr">
        <is>
          <t xml:space="preserve"> </t>
        </is>
      </c>
      <c r="D8" s="4" t="inlineStr">
        <is>
          <t>(1.79%)</t>
        </is>
      </c>
      <c r="E8" s="6" t="n">
        <v>0.0398</v>
      </c>
      <c r="F8" s="4" t="inlineStr">
        <is>
          <t xml:space="preserve"> </t>
        </is>
      </c>
    </row>
    <row r="9">
      <c r="A9" s="4" t="inlineStr">
        <is>
          <t>Without Sales Load [Member] | C00021933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353</v>
      </c>
      <c r="C11" s="6" t="n">
        <v>0.0403</v>
      </c>
      <c r="D11" s="4" t="inlineStr">
        <is>
          <t xml:space="preserve"> </t>
        </is>
      </c>
      <c r="E11" s="4" t="inlineStr">
        <is>
          <t xml:space="preserve"> </t>
        </is>
      </c>
      <c r="F11" s="4" t="inlineStr">
        <is>
          <t xml:space="preserve"> </t>
        </is>
      </c>
    </row>
    <row r="12">
      <c r="A12" s="4" t="inlineStr">
        <is>
          <t>MSCI Emerging Markets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32</v>
      </c>
      <c r="C14" s="4" t="inlineStr">
        <is>
          <t xml:space="preserve"> </t>
        </is>
      </c>
      <c r="D14" s="6" t="n">
        <v>0.0393</v>
      </c>
      <c r="E14" s="4" t="inlineStr">
        <is>
          <t xml:space="preserve"> </t>
        </is>
      </c>
      <c r="F14" s="6" t="n">
        <v>0.0343</v>
      </c>
    </row>
    <row r="15">
      <c r="A15" s="4" t="inlineStr">
        <is>
          <t>MSCI Emerging Markets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532</v>
      </c>
      <c r="C17" s="4" t="inlineStr">
        <is>
          <t xml:space="preserve"> </t>
        </is>
      </c>
      <c r="D17" s="6" t="n">
        <v>0.0393</v>
      </c>
      <c r="E17" s="6" t="n">
        <v>0.0596</v>
      </c>
      <c r="F17" s="4" t="inlineStr">
        <is>
          <t xml:space="preserve"> </t>
        </is>
      </c>
    </row>
    <row r="18">
      <c r="A18" s="4" t="inlineStr">
        <is>
          <t>MSCI Emerging Markets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532</v>
      </c>
      <c r="C20" s="6" t="n">
        <v>0.0929</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004015 | Taiwan Semiconductor Manufacturing</t>
        </is>
      </c>
      <c r="B2" s="4" t="inlineStr">
        <is>
          <t xml:space="preserve"> </t>
        </is>
      </c>
    </row>
    <row r="3">
      <c r="A3" s="3" t="inlineStr">
        <is>
          <t>Holdings [Line Items]</t>
        </is>
      </c>
      <c r="B3" s="4" t="inlineStr">
        <is>
          <t xml:space="preserve"> </t>
        </is>
      </c>
    </row>
    <row r="4">
      <c r="A4" s="4" t="inlineStr">
        <is>
          <t>Percent of Net Asset Value</t>
        </is>
      </c>
      <c r="B4" s="6" t="n">
        <v>0.129</v>
      </c>
    </row>
    <row r="5">
      <c r="A5" s="4" t="inlineStr">
        <is>
          <t>C000004015 | Tencent Holdings</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004015 | Yum China Holdings</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004015 | Samsung Electronics</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004015 | Kotak Mahindra Bank</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004015 | Bank Central Asia</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004015 | Infosys</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04015 | Alibaba Group Holding</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04015 | Al Rajhi Bank</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4015 | ICICI Bank</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4015 | Financials</t>
        </is>
      </c>
      <c r="B32" s="4" t="inlineStr">
        <is>
          <t xml:space="preserve"> </t>
        </is>
      </c>
    </row>
    <row r="33">
      <c r="A33" s="3" t="inlineStr">
        <is>
          <t>Holdings [Line Items]</t>
        </is>
      </c>
      <c r="B33" s="4" t="inlineStr">
        <is>
          <t xml:space="preserve"> </t>
        </is>
      </c>
    </row>
    <row r="34">
      <c r="A34" s="4" t="inlineStr">
        <is>
          <t>Percent of Net Asset Value</t>
        </is>
      </c>
      <c r="B34" s="6" t="n">
        <v>0.235</v>
      </c>
    </row>
    <row r="35">
      <c r="A35" s="4" t="inlineStr">
        <is>
          <t>C000004015 | Information Technology</t>
        </is>
      </c>
      <c r="B35" s="4" t="inlineStr">
        <is>
          <t xml:space="preserve"> </t>
        </is>
      </c>
    </row>
    <row r="36">
      <c r="A36" s="3" t="inlineStr">
        <is>
          <t>Holdings [Line Items]</t>
        </is>
      </c>
      <c r="B36" s="4" t="inlineStr">
        <is>
          <t xml:space="preserve"> </t>
        </is>
      </c>
    </row>
    <row r="37">
      <c r="A37" s="4" t="inlineStr">
        <is>
          <t>Percent of Net Asset Value</t>
        </is>
      </c>
      <c r="B37" s="8" t="n">
        <v>0.22</v>
      </c>
    </row>
    <row r="38">
      <c r="A38" s="4" t="inlineStr">
        <is>
          <t>C000004015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000004015 | Consumer Staples</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C000004015 | Industrials &amp; Business Services</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004015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000004015 | Energy</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C000004015 | Material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004015 | Health Care</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0401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159129 | Taiwan Semiconductor Manufacturing</t>
        </is>
      </c>
      <c r="B62" s="4" t="inlineStr">
        <is>
          <t xml:space="preserve"> </t>
        </is>
      </c>
    </row>
    <row r="63">
      <c r="A63" s="3" t="inlineStr">
        <is>
          <t>Holdings [Line Items]</t>
        </is>
      </c>
      <c r="B63" s="4" t="inlineStr">
        <is>
          <t xml:space="preserve"> </t>
        </is>
      </c>
    </row>
    <row r="64">
      <c r="A64" s="4" t="inlineStr">
        <is>
          <t>Percent of Net Asset Value</t>
        </is>
      </c>
      <c r="B64" s="6" t="n">
        <v>0.129</v>
      </c>
    </row>
    <row r="65">
      <c r="A65" s="4" t="inlineStr">
        <is>
          <t>C000159129 | Tencent Holdings</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159129 | Yum China Holdings</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159129 | Samsung Electronics</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159129 | Kotak Mahindra Bank</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159129 | Bank Central Asia</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000159129 | Infosys</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159129 | Alibaba Group Holding</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159129 | Al Rajhi Bank</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159129 | ICICI Bank</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159129 | Financials</t>
        </is>
      </c>
      <c r="B92" s="4" t="inlineStr">
        <is>
          <t xml:space="preserve"> </t>
        </is>
      </c>
    </row>
    <row r="93">
      <c r="A93" s="3" t="inlineStr">
        <is>
          <t>Holdings [Line Items]</t>
        </is>
      </c>
      <c r="B93" s="4" t="inlineStr">
        <is>
          <t xml:space="preserve"> </t>
        </is>
      </c>
    </row>
    <row r="94">
      <c r="A94" s="4" t="inlineStr">
        <is>
          <t>Percent of Net Asset Value</t>
        </is>
      </c>
      <c r="B94" s="6" t="n">
        <v>0.235</v>
      </c>
    </row>
    <row r="95">
      <c r="A95" s="4" t="inlineStr">
        <is>
          <t>C000159129 | Information Technology</t>
        </is>
      </c>
      <c r="B95" s="4" t="inlineStr">
        <is>
          <t xml:space="preserve"> </t>
        </is>
      </c>
    </row>
    <row r="96">
      <c r="A96" s="3" t="inlineStr">
        <is>
          <t>Holdings [Line Items]</t>
        </is>
      </c>
      <c r="B96" s="4" t="inlineStr">
        <is>
          <t xml:space="preserve"> </t>
        </is>
      </c>
    </row>
    <row r="97">
      <c r="A97" s="4" t="inlineStr">
        <is>
          <t>Percent of Net Asset Value</t>
        </is>
      </c>
      <c r="B97" s="8" t="n">
        <v>0.22</v>
      </c>
    </row>
    <row r="98">
      <c r="A98" s="4" t="inlineStr">
        <is>
          <t>C000159129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58</v>
      </c>
    </row>
    <row r="101">
      <c r="A101" s="4" t="inlineStr">
        <is>
          <t>C000159129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113</v>
      </c>
    </row>
    <row r="104">
      <c r="A104" s="4" t="inlineStr">
        <is>
          <t>C000159129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159129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67</v>
      </c>
    </row>
    <row r="110">
      <c r="A110" s="4" t="inlineStr">
        <is>
          <t>C000159129 | Energy</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159129 | Materials</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159129 | Health Care</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59129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219337 | Taiwan Semiconductor Manufacturing</t>
        </is>
      </c>
      <c r="B122" s="4" t="inlineStr">
        <is>
          <t xml:space="preserve"> </t>
        </is>
      </c>
    </row>
    <row r="123">
      <c r="A123" s="3" t="inlineStr">
        <is>
          <t>Holdings [Line Items]</t>
        </is>
      </c>
      <c r="B123" s="4" t="inlineStr">
        <is>
          <t xml:space="preserve"> </t>
        </is>
      </c>
    </row>
    <row r="124">
      <c r="A124" s="4" t="inlineStr">
        <is>
          <t>Percent of Net Asset Value</t>
        </is>
      </c>
      <c r="B124" s="6" t="n">
        <v>0.129</v>
      </c>
    </row>
    <row r="125">
      <c r="A125" s="4" t="inlineStr">
        <is>
          <t>C000219337 | Tencent Holdings</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219337 | Yum China Holdings</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C000219337 | Samsung Electronics</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219337 | Kotak Mahindra Bank</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219337 | Bank Central Asia</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219337 | Infosys</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219337 | Alibaba Group Holding</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219337 | Al Rajhi Bank</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219337 | ICICI Bank</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000219337 | Financials</t>
        </is>
      </c>
      <c r="B152" s="4" t="inlineStr">
        <is>
          <t xml:space="preserve"> </t>
        </is>
      </c>
    </row>
    <row r="153">
      <c r="A153" s="3" t="inlineStr">
        <is>
          <t>Holdings [Line Items]</t>
        </is>
      </c>
      <c r="B153" s="4" t="inlineStr">
        <is>
          <t xml:space="preserve"> </t>
        </is>
      </c>
    </row>
    <row r="154">
      <c r="A154" s="4" t="inlineStr">
        <is>
          <t>Percent of Net Asset Value</t>
        </is>
      </c>
      <c r="B154" s="6" t="n">
        <v>0.235</v>
      </c>
    </row>
    <row r="155">
      <c r="A155" s="4" t="inlineStr">
        <is>
          <t>C000219337 | Information Technology</t>
        </is>
      </c>
      <c r="B155" s="4" t="inlineStr">
        <is>
          <t xml:space="preserve"> </t>
        </is>
      </c>
    </row>
    <row r="156">
      <c r="A156" s="3" t="inlineStr">
        <is>
          <t>Holdings [Line Items]</t>
        </is>
      </c>
      <c r="B156" s="4" t="inlineStr">
        <is>
          <t xml:space="preserve"> </t>
        </is>
      </c>
    </row>
    <row r="157">
      <c r="A157" s="4" t="inlineStr">
        <is>
          <t>Percent of Net Asset Value</t>
        </is>
      </c>
      <c r="B157" s="8" t="n">
        <v>0.22</v>
      </c>
    </row>
    <row r="158">
      <c r="A158" s="4" t="inlineStr">
        <is>
          <t>C000219337 | 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58</v>
      </c>
    </row>
    <row r="161">
      <c r="A161" s="4" t="inlineStr">
        <is>
          <t>C000219337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113</v>
      </c>
    </row>
    <row r="164">
      <c r="A164" s="4" t="inlineStr">
        <is>
          <t>C000219337 | Industrials &amp; Business Services</t>
        </is>
      </c>
      <c r="B164" s="4" t="inlineStr">
        <is>
          <t xml:space="preserve"> </t>
        </is>
      </c>
    </row>
    <row r="165">
      <c r="A165" s="3" t="inlineStr">
        <is>
          <t>Holdings [Line Items]</t>
        </is>
      </c>
      <c r="B165" s="4" t="inlineStr">
        <is>
          <t xml:space="preserve"> </t>
        </is>
      </c>
    </row>
    <row r="166">
      <c r="A166" s="4" t="inlineStr">
        <is>
          <t>Percent of Net Asset Value</t>
        </is>
      </c>
      <c r="B166" s="6" t="n">
        <v>0.089</v>
      </c>
    </row>
    <row r="167">
      <c r="A167" s="4" t="inlineStr">
        <is>
          <t>C000219337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C000219337 | Energy</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219337 | Materials</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219337 | Health Care</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219337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11:58Z</dcterms:created>
  <dcterms:modified xmlns:dcterms="http://purl.org/dc/terms/" xmlns:xsi="http://www.w3.org/2001/XMLSchema-instance" xsi:type="dcterms:W3CDTF">2024-12-23T21:11:58Z</dcterms:modified>
</cp:coreProperties>
</file>